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Jan. 19, 2024</t>
        </is>
      </c>
      <c r="D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Sep. 30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9-3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674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PPLIED DNA SCIENCE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744452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59-226271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50 Health Sciences Driv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tony Broo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179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3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40-88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APDN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4.4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3744547</v>
      </c>
      <c r="D35" s="4" t="inlineStr">
        <is>
          <t xml:space="preserve"> </t>
        </is>
      </c>
    </row>
    <row r="36">
      <c r="A36" s="4" t="inlineStr">
        <is>
          <t>Document Financial Statement Error Correction [Flag]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Marcum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Melville, N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688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1:23:59Z</dcterms:created>
  <dcterms:modified xmlns:dcterms="http://purl.org/dc/terms/" xmlns:xsi="http://www.w3.org/2001/XMLSchema-instance" xsi:type="dcterms:W3CDTF">2024-01-26T21:23:59Z</dcterms:modified>
</cp:coreProperties>
</file>